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StepStone
Private Infrastructure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957892</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12 Months Ended</t>
        </is>
      </c>
    </row>
    <row r="2">
      <c r="B2" s="2" t="inlineStr">
        <is>
          <t>Mar. 31, 2024 USD ($) $ / shares shares</t>
        </is>
      </c>
    </row>
    <row r="3">
      <c r="A3" s="3" t="inlineStr">
        <is>
          <t>Cover [Abstract]</t>
        </is>
      </c>
      <c r="B3" s="4" t="inlineStr">
        <is>
          <t xml:space="preserve"> </t>
        </is>
      </c>
    </row>
    <row r="4">
      <c r="A4" s="4" t="inlineStr">
        <is>
          <t>Entity Central Index Key</t>
        </is>
      </c>
      <c r="B4" s="4" t="inlineStr">
        <is>
          <t>0001957892</t>
        </is>
      </c>
    </row>
    <row r="5">
      <c r="A5" s="4" t="inlineStr">
        <is>
          <t>Amendment Flag</t>
        </is>
      </c>
      <c r="B5" s="4" t="inlineStr">
        <is>
          <t>false</t>
        </is>
      </c>
    </row>
    <row r="6">
      <c r="A6" s="4" t="inlineStr">
        <is>
          <t>Document Type</t>
        </is>
      </c>
      <c r="B6" s="4" t="inlineStr">
        <is>
          <t>N-CSR</t>
        </is>
      </c>
    </row>
    <row r="7">
      <c r="A7" s="4" t="inlineStr">
        <is>
          <t>Entity Registrant Name</t>
        </is>
      </c>
      <c r="B7" s="4" t="inlineStr">
        <is>
          <t>StepStone
Private Infrastructure Fund</t>
        </is>
      </c>
    </row>
    <row r="8">
      <c r="A8" s="3" t="inlineStr">
        <is>
          <t>Financial Highlights [Abstract]</t>
        </is>
      </c>
      <c r="B8" s="4" t="inlineStr">
        <is>
          <t xml:space="preserve"> </t>
        </is>
      </c>
    </row>
    <row r="9">
      <c r="A9" s="4" t="inlineStr">
        <is>
          <t>Senior Securities, Note [Text Block]</t>
        </is>
      </c>
      <c r="B9" s="4" t="inlineStr">
        <is>
          <t xml:space="preserve"> For the Period Ended Per Share Operating Performance: Net Asset Value per share, beginning of period $ 10.00 Activity from investment operations: Net investment income (loss) 1 0.01 Net realized gain (loss) and change in unrealized appreciation (depreciation) on investments and foreign currency translation 1.55 Total from investment operations 1.56 Net Asset Value per share, end of period $ 11.56 Net Assets, end of period (in thousands) $ 85,133 Ratios to average shareholders’ equity: Net investment income (loss) 2 0.46 % Gross expenses 3 7.17 % Adviser expense reimbursement 4 (3.66 )% Net expenses 3 3.51 % Total return 5,6 15.60 % Portfolio turnover rate 7 — % Senior Securities: Total borrowings (000s) $ — Asset coverage per $1,000 unit of senior indebtedness 8 N/A
* The Fund commenced operations on September 11, 2023. See Note 1 in the accompanying notes to consolidated financial statements.
1 Per
share data calculated using average shares outstanding during the period.
2 Net
investment income (loss) ratio has been annualized for periods of less than twelve months,
except for organizational costs which are one time expenses.
3 Expense
ratios have been annualized for periods of less than twelve months, except for organizational
costs.
4 Expense
ratios have been annualized for periods of less than twelve months.
5 Total
return based on net asset value per share reflects the change in the net asset value based
on the effects of the performance of the Fund during the period and assume distributions,
if any, were reinvested. Total return shown excludes the effect of applicable sales charges.
6 Total
return would have been lower had certain expenses not been waived and assumed by the Adviser
during periods of reimbursement.
7 Represents
lesser of purchases or sales of investments for the period divided by the average monthly
fair value of investments during the period. Result is not annualized.
8 Calculated by subtracting the Fund’s total liabilities (not including borrowings) from the Fund’s total assets and dividing this by the total number of senior indebtedness units, where one unit equals $1,000 of senior indebtedness.
For the Period Ended Per Share Operating Performance: Net Asset Value per share, beginning of period $ 10.00 Activity from investment operations: Net investment income (loss) 1 0.01 Net realized gain (loss) and change in unrealized appreciation (depreciation) on investments and foreign currency translation 1.55 Total from investment operations 1.56 Net Asset Value per share, end of period $ 11.56 Net Assets, end of period (in thousands) $ 12 Ratios to average shareholders’ equity: Net investment income (loss) 2 0.46 % Gross expenses 3 7.17 % Adviser expense reimbursement 4 (3.66 )% Net expenses 3 3.51 % Total return 5,6 15.60 % Portfolio turnover rate 7 — % Senior Securities: Total borrowings (000s) $ — Asset coverage per $1,000 unit of senior indebtedness 8 N/A
* The
Fund commenced operations on September 11, 2023. See Note 1 in the accompanying notes to consolidated financial statements.
1 Per
share data calculated using average shares outstanding during the period.
2 Net
investment income (loss) ratio has been annualized for periods of less than twelve months, except for organizational costs which are
one time expenses.
3 Expense
ratios have been annualized for periods of less than twelve months, except for organizational costs.
4 Expense
ratios have been annualized for periods of less than twelve months.
5 Total
return based on net asset value per share reflects the change in the net asset value based on the effects of the performance of the Fund
during the period and assume distributions, if any, were reinvested. Total return shown excludes the effect of applicable sales charges.
6 Total
return would have been lower had certain expenses not been waived and assumed by the Adviser during periods of reimbursement.
7 Represents
lesser of purchases or sales of investments for the period divided by the average monthly fair value of investments during the period.
Result is not annualized.
8 Calculated
by subtracting the Fund’s total liabilities (not including borrowings) from the Fund’s total assets and dividing this by
the total number of senior indebtedness units, where one unit equals $1,000 of senior indebtedness.
For the Period Ended Per Share Operating Performance: Net Asset Value per share, beginning of period $ 10.00 Activity from investment operations: Net investment income (loss) 1 0.01 Net realized gain (loss) and change in unrealized appreciation (depreciation) on investments and foreign currency translation 1.55 Total from investment operations 1.56 Net Asset Value per share, end of period $ 11.56 Net Assets, end of period (in thousands) $ 12 Ratios to average shareholders’ equity: Net investment income (loss) 2 0.46 % Gross expenses 3 7.17 % Adviser expense reimbursement 4 (3.66 )% Net expenses 3 3.51 % Total return 5,6 15.60 % Portfolio turnover rate 7 — % Senior Securities: Total borrowings (000s) $ — Asset coverage per $1,000 unit of senior indebtedness 8 N/A
* The
Fund commenced operations on September 11, 2023. See Note 1 in the accompanying notes to
consolidated financial statements.
1 Per
share data calculated using average shares outstanding during the period.
2 Net
investment income (loss) ratio has been annualized for periods of less than twelve months,
except for organizational costs which are one time expenses.
3 Expense
ratios have been annualized for periods of less than twelve months, except for organizational
costs.
4 Expense
ratios have been annualized for periods of less than twelve months.
5 Total
return based on net asset value per share reflects the change in the net asset value based
on the effects of the performance of the Fund during the period and assume distributions,
if any, were reinvested. Total return shown excludes the effect of applicable sales charges.
6 Total
return would have been lower had certain expenses not been waived and assumed by the Adviser
during periods of reimbursement.
7 Represents
lesser of purchases or sales of investments for the period divided by the average monthly
fair value of investments during the period. Result is not annualized.
8 Calculated
by subtracting the Fund’s total liabilities (not including borrowings) from the Fund’s
total assets and dividing this by the total number of senior indebtedness units, where one
unit equals $1,000 of senior indebtedness.
For the Period Ended Per Share Operating Performance: Net Asset Value per share, beginning of period $ 10.00 Activity from investment operations: Net investment income (loss) 1 0.01 Net realized gain (loss) and change in unrealized appreciation (depreciation) on investments and foreign currency translation 1.55 Total from investment operations 1.56 Net Asset Value per share, end of period $ 11.56 Net Assets, end of period (in thousands) $ 12 Ratios to average shareholders’ equity: Net investment income (loss) 2 0.46 % Gross expenses 3 7.17 % Adviser expense reimbursement 4 (3.66 )% Net expenses 3 3.51 % Total return 5,6 15.60 % Portfolio turnover rate 7 — % Senior Securities: Total borrowings (000s) $ — Asset coverage per $1,000 unit of senior indebtedness 8 N/A
* The
Fund commenced operations on September 11, 2023. See Note 1 in the accompanying notes to consolidated financial statements.
1 Per
share data calculated using average shares outstanding during the period.
2 Net
investment income (loss) ratio has been annualized for periods of less than twelve months, except for organizational costs which are
one time expenses.
3 Expense
ratios have been annualized for periods of less than twelve months, except for organizational costs.
4 Expense
ratios have been annualized for periods of less than twelve months.
5 Total
return based on net asset value per share reflects the change in the net asset value based on the effects of the performance of the Fund
during the period and assume distributions, if any, were reinvested. Total return shown excludes the effect of applicable sales charges.
6 Total
return would have been lower had certain expenses not been waived and assumed by the Adviser during periods of reimbursement.
7 Represents
lesser of purchases or sales of investments for the period divided by the average monthly fair value of investments during the period.
Result is not annualized.
8 Calculated
by subtracting the Fund’s total liabilities (not including borrowings) from the Fund’s total assets and dividing this by
the total number of senior indebtedness units, where one unit equals $1,000 of senior indebtedness.</t>
        </is>
      </c>
    </row>
    <row r="10">
      <c r="A10" s="3" t="inlineStr">
        <is>
          <t>General Description of Registrant [Abstract]</t>
        </is>
      </c>
      <c r="B10" s="4" t="inlineStr">
        <is>
          <t xml:space="preserve"> </t>
        </is>
      </c>
    </row>
    <row r="11">
      <c r="A11" s="4" t="inlineStr">
        <is>
          <t>Investment Objectives and Practices [Text Block]</t>
        </is>
      </c>
      <c r="B11" s="4" t="inlineStr">
        <is>
          <t>The
Board provides broad oversight over the Fund’s investment program, management and operations and has the right to delegate management
responsibilities. StepStone Group Private Wealth LLC serves as the Fund’s investment adviser (“Adviser”). The Adviser
oversees the management of the Fund’s day-to-day activities including structuring, governance, distribution, reporting and oversight.
StepStone Group Real Assets LP (“StepStone”) serves as the Fund’s investment sub-adviser (“Sub-Adviser”)
and is responsible for the day-to-day management of the Fund’s assets. The
Fund’s investment objective is to achieve long-term capital appreciation and provide current income by offering investors access
to a global investment portfolio of private infrastructure assets and, in select cases, investments in other private market asset classes,
including but not limited to real estate, private equity and private debt (together, “Private Market Assets”).</t>
        </is>
      </c>
    </row>
    <row r="12">
      <c r="A12" s="4" t="inlineStr">
        <is>
          <t>Risk Factors [Table Text Block]</t>
        </is>
      </c>
      <c r="B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3">
      <c r="A13" s="3" t="inlineStr">
        <is>
          <t>Capital Stock, Long-Term Debt, and Other Securities [Abstract]</t>
        </is>
      </c>
      <c r="B13" s="4" t="inlineStr">
        <is>
          <t xml:space="preserve"> </t>
        </is>
      </c>
    </row>
    <row r="14">
      <c r="A14" s="4" t="inlineStr">
        <is>
          <t>Capital Stock [Table Text Block]</t>
        </is>
      </c>
      <c r="B14" s="4" t="inlineStr">
        <is>
          <t>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million. The minimum initial investment for Class I may be reduced at the Adviser’s discretion. The minimum
initial investment in Class D Shares, Class S Shares and Class T Shares by an investor is $25,000. Investors purchasing Class S Shares
and Class T Shares may be charged a sales load up to a maximum of 3.50%. Investors purchasing Class I Shares and Class D Shares are not
charged a sales load. The Fund accepts initial and additional purchases of Shares daily at the Fund’s then-current NAV per share
(determined as of the prior day close of business). The following table summarizes the Capital Share transactions for the period September
11, 2023 through March 31, 2024:
For the Period Ended March 31, 2024*
Shares Dollar Amounts
Class I
Proceeds from shares issued 7,441,164 $ 81,456,532
Reinvestment of distributions — —
Repurchase of shares (75,514 ) (874,449 )
Exchange of shares — —
Net increase 7,365,650 $ 80,582,083
Class D
Proceeds from shares issued 1,000 $ 10,000
Reinvestment of distributions — —
Repurchase of shares — —
Exchange of shares — —
Net increase 1,000 $ 10,000
Class S
Proceeds from shares issued 1,000 $ 10,000
Reinvestment of distributions — —
Repurchase of shares — —
Exchange of shares — —
Net increase 1,000 $ 10,000
Class T
Proceeds from shares issued 1,000 $ 10,000
Reinvestment of distributions — —
Repurchase of shares — —
Exchange of shares — —
Net increase 1,000 $ 10,000 * The Fund commenced operations on September 11, 2023. Beginning December 2023, the Fund will conduct quarterly offers
to repurchase a minimum of 5.00% and up to a maximum of 25.00% of the outstanding Shares at NAV, unless such offer is suspended or postponed
in accordance with regulatory requirements (as discussed in Note 1). No Shareholder will have the right to require the Fund to repurchase
such Shareholder’s Shares or any portion thereof. In the event that Shareholders, in the aggregate, submit for repurchase more than the
number of Shares that the Fund will offer to repurchase, the Fund may repurchase the Shares on a pro rata basis, which may result in the
Fund not honoring the full amount of a Share repurchase requested by a Shareholder. In connection with any given quarterly repurchase
offer, the Fund currently intends to repurchase 5.00% of its outstanding Shares.</t>
        </is>
      </c>
    </row>
    <row r="15">
      <c r="A15" s="4" t="inlineStr">
        <is>
          <t>Security Dividends [Text Block]</t>
        </is>
      </c>
      <c r="B15" s="4" t="inlineStr">
        <is>
          <t>The minimum initial investment in Class I Shares by an investor
in the Fund is $1.0 million. The minimum initial investment for Class I may be reduced at the Adviser’s discretion. The minimum
initial investment in Class D Shares, Class S Shares and Class T Shares by an investor is $25,000. Investors purchasing Class S Shares
and Class T Shares may be charged a sales load up to a maximum of 3.50%.</t>
        </is>
      </c>
    </row>
    <row r="16">
      <c r="A16" s="4" t="inlineStr">
        <is>
          <t>Outstanding Securities [Table Text Block]</t>
        </is>
      </c>
      <c r="B16" s="4" t="inlineStr">
        <is>
          <t xml:space="preserve"> Assets Investments, at fair value (cost $42,090,451) $ 46,700,057 Cash and cash equivalents 37,253,922 Cash denominated in foreign currency (cost $378,344) 376,623 Investments paid in advance 1,393,371 Receivable for fund shares sold 767,500 Due from Adviser 339,628 Deferred offering and organizational costs 225,750 Dividend and interest receivable 203,530 Distributions receivable from investments 29,073 Prepaid expenses 10,938 Total Assets 87,300,392 Liabilities Revolving credit facility — Less deferred debt issuance costs (360,120 ) Revolving credit facility less deferred debt issuance costs (360,120 ) Payable for investments purchased 1,964,310 Professional fees payable 252,781 Management fees payable 111,181 Trustees’ fees payable 40,001 Transfer agent fees payable 39,963 Revolving credit facility fees payable 21,966 Administration fees payable 15,982 Other accrued expenses 46,588 Total Liabilities 2,132,652 Commitments and contingencies (see Note 8) Net Assets $ 85,167,740 Composition of Net Assets: Paid-in capital $ 80,585,751 Total distributable earnings 4,581,989 Net Assets $ 85,167,740 Class I: Net Assets $ 85,133,066 Outstanding Shares 7,365,650 Net Asset Value Per Share $ 11.56 Class D: Net Assets $ 11,558 Outstanding Shares 1,000 Net Asset Value Per Share $ 11.56 Class S: Net Assets $ 11,558 Outstanding Shares 1,000 Net Asset Value Per Share $ 11.56 Class T: Net Assets $ 11,558 Outstanding Shares 1,000 Net Asset Value Per Share $ 11.56 </t>
        </is>
      </c>
    </row>
    <row r="17">
      <c r="A17" s="4" t="inlineStr">
        <is>
          <t>Class I Shares [Member]</t>
        </is>
      </c>
      <c r="B17" s="4" t="inlineStr">
        <is>
          <t xml:space="preserve"> </t>
        </is>
      </c>
    </row>
    <row r="18">
      <c r="A18" s="3" t="inlineStr">
        <is>
          <t>Financial Highlights [Abstract]</t>
        </is>
      </c>
      <c r="B18" s="4" t="inlineStr">
        <is>
          <t xml:space="preserve"> </t>
        </is>
      </c>
    </row>
    <row r="19">
      <c r="A19" s="4" t="inlineStr">
        <is>
          <t>Senior Securities Amount | $</t>
        </is>
      </c>
      <c r="B19" s="4" t="inlineStr">
        <is>
          <t xml:space="preserve"> </t>
        </is>
      </c>
      <c r="C19" s="4" t="inlineStr">
        <is>
          <t>[1]</t>
        </is>
      </c>
    </row>
    <row r="20">
      <c r="A20" s="4" t="inlineStr">
        <is>
          <t>Senior Securities Coverage per Unit</t>
        </is>
      </c>
      <c r="B20" s="5" t="n">
        <v>1000</v>
      </c>
      <c r="C20" s="4" t="inlineStr">
        <is>
          <t>[2]</t>
        </is>
      </c>
    </row>
    <row r="21">
      <c r="A21" s="3" t="inlineStr">
        <is>
          <t>General Description of Registrant [Abstract]</t>
        </is>
      </c>
      <c r="B21" s="4" t="inlineStr">
        <is>
          <t xml:space="preserve"> </t>
        </is>
      </c>
    </row>
    <row r="22">
      <c r="A22" s="4" t="inlineStr">
        <is>
          <t>NAV Per Share</t>
        </is>
      </c>
      <c r="B22" s="6" t="n">
        <v>11.56</v>
      </c>
    </row>
    <row r="23">
      <c r="A23" s="3" t="inlineStr">
        <is>
          <t>Capital Stock, Long-Term Debt, and Other Securities [Abstract]</t>
        </is>
      </c>
      <c r="B23" s="4" t="inlineStr">
        <is>
          <t xml:space="preserve"> </t>
        </is>
      </c>
    </row>
    <row r="24">
      <c r="A24" s="4" t="inlineStr">
        <is>
          <t>Outstanding Security, Held [Shares] | shares</t>
        </is>
      </c>
      <c r="B24" s="7" t="n">
        <v>7365650</v>
      </c>
    </row>
    <row r="25">
      <c r="A25" s="4" t="inlineStr">
        <is>
          <t>Class D Shares [Member]</t>
        </is>
      </c>
      <c r="B25" s="4" t="inlineStr">
        <is>
          <t xml:space="preserve"> </t>
        </is>
      </c>
    </row>
    <row r="26">
      <c r="A26" s="3" t="inlineStr">
        <is>
          <t>Financial Highlights [Abstract]</t>
        </is>
      </c>
      <c r="B26" s="4" t="inlineStr">
        <is>
          <t xml:space="preserve"> </t>
        </is>
      </c>
    </row>
    <row r="27">
      <c r="A27" s="4" t="inlineStr">
        <is>
          <t>Senior Securities Amount | $</t>
        </is>
      </c>
      <c r="B27" s="4" t="inlineStr">
        <is>
          <t xml:space="preserve"> </t>
        </is>
      </c>
      <c r="C27" s="4" t="inlineStr">
        <is>
          <t>[1]</t>
        </is>
      </c>
    </row>
    <row r="28">
      <c r="A28" s="4" t="inlineStr">
        <is>
          <t>Senior Securities Coverage per Unit</t>
        </is>
      </c>
      <c r="B28" s="5" t="n">
        <v>1000</v>
      </c>
      <c r="C28" s="4" t="inlineStr">
        <is>
          <t>[2]</t>
        </is>
      </c>
    </row>
    <row r="29">
      <c r="A29" s="3" t="inlineStr">
        <is>
          <t>General Description of Registrant [Abstract]</t>
        </is>
      </c>
      <c r="B29" s="4" t="inlineStr">
        <is>
          <t xml:space="preserve"> </t>
        </is>
      </c>
    </row>
    <row r="30">
      <c r="A30" s="4" t="inlineStr">
        <is>
          <t>NAV Per Share</t>
        </is>
      </c>
      <c r="B30" s="6" t="n">
        <v>11.56</v>
      </c>
    </row>
    <row r="31">
      <c r="A31" s="3" t="inlineStr">
        <is>
          <t>Capital Stock, Long-Term Debt, and Other Securities [Abstract]</t>
        </is>
      </c>
      <c r="B31" s="4" t="inlineStr">
        <is>
          <t xml:space="preserve"> </t>
        </is>
      </c>
    </row>
    <row r="32">
      <c r="A32" s="4" t="inlineStr">
        <is>
          <t>Outstanding Security, Held [Shares] | shares</t>
        </is>
      </c>
      <c r="B32" s="7" t="n">
        <v>1000</v>
      </c>
    </row>
    <row r="33">
      <c r="A33" s="4" t="inlineStr">
        <is>
          <t>Class S Shares [Member]</t>
        </is>
      </c>
      <c r="B33" s="4" t="inlineStr">
        <is>
          <t xml:space="preserve"> </t>
        </is>
      </c>
    </row>
    <row r="34">
      <c r="A34" s="3" t="inlineStr">
        <is>
          <t>Financial Highlights [Abstract]</t>
        </is>
      </c>
      <c r="B34" s="4" t="inlineStr">
        <is>
          <t xml:space="preserve"> </t>
        </is>
      </c>
    </row>
    <row r="35">
      <c r="A35" s="4" t="inlineStr">
        <is>
          <t>Senior Securities Amount | $</t>
        </is>
      </c>
      <c r="B35" s="4" t="inlineStr">
        <is>
          <t xml:space="preserve"> </t>
        </is>
      </c>
      <c r="C35" s="4" t="inlineStr">
        <is>
          <t>[1]</t>
        </is>
      </c>
    </row>
    <row r="36">
      <c r="A36" s="4" t="inlineStr">
        <is>
          <t>Senior Securities Coverage per Unit</t>
        </is>
      </c>
      <c r="B36" s="5" t="n">
        <v>1000</v>
      </c>
      <c r="C36" s="4" t="inlineStr">
        <is>
          <t>[2]</t>
        </is>
      </c>
    </row>
    <row r="37">
      <c r="A37" s="3" t="inlineStr">
        <is>
          <t>General Description of Registrant [Abstract]</t>
        </is>
      </c>
      <c r="B37" s="4" t="inlineStr">
        <is>
          <t xml:space="preserve"> </t>
        </is>
      </c>
    </row>
    <row r="38">
      <c r="A38" s="4" t="inlineStr">
        <is>
          <t>NAV Per Share</t>
        </is>
      </c>
      <c r="B38" s="6" t="n">
        <v>11.56</v>
      </c>
    </row>
    <row r="39">
      <c r="A39" s="3" t="inlineStr">
        <is>
          <t>Capital Stock, Long-Term Debt, and Other Securities [Abstract]</t>
        </is>
      </c>
      <c r="B39" s="4" t="inlineStr">
        <is>
          <t xml:space="preserve"> </t>
        </is>
      </c>
    </row>
    <row r="40">
      <c r="A40" s="4" t="inlineStr">
        <is>
          <t>Outstanding Security, Held [Shares] | shares</t>
        </is>
      </c>
      <c r="B40" s="7" t="n">
        <v>1000</v>
      </c>
    </row>
    <row r="41">
      <c r="A41" s="4" t="inlineStr">
        <is>
          <t>Class T Shares [Member]</t>
        </is>
      </c>
      <c r="B41" s="4" t="inlineStr">
        <is>
          <t xml:space="preserve"> </t>
        </is>
      </c>
    </row>
    <row r="42">
      <c r="A42" s="3" t="inlineStr">
        <is>
          <t>Financial Highlights [Abstract]</t>
        </is>
      </c>
      <c r="B42" s="4" t="inlineStr">
        <is>
          <t xml:space="preserve"> </t>
        </is>
      </c>
    </row>
    <row r="43">
      <c r="A43" s="4" t="inlineStr">
        <is>
          <t>Senior Securities Amount | $</t>
        </is>
      </c>
      <c r="B43" s="4" t="inlineStr">
        <is>
          <t xml:space="preserve"> </t>
        </is>
      </c>
      <c r="C43" s="4" t="inlineStr">
        <is>
          <t>[1]</t>
        </is>
      </c>
    </row>
    <row r="44">
      <c r="A44" s="4" t="inlineStr">
        <is>
          <t>Senior Securities Coverage per Unit</t>
        </is>
      </c>
      <c r="B44" s="5" t="n">
        <v>1000</v>
      </c>
      <c r="C44" s="4" t="inlineStr">
        <is>
          <t>[2]</t>
        </is>
      </c>
    </row>
    <row r="45">
      <c r="A45" s="3" t="inlineStr">
        <is>
          <t>General Description of Registrant [Abstract]</t>
        </is>
      </c>
      <c r="B45" s="4" t="inlineStr">
        <is>
          <t xml:space="preserve"> </t>
        </is>
      </c>
    </row>
    <row r="46">
      <c r="A46" s="4" t="inlineStr">
        <is>
          <t>NAV Per Share</t>
        </is>
      </c>
      <c r="B46" s="6" t="n">
        <v>11.56</v>
      </c>
    </row>
    <row r="47">
      <c r="A47" s="3" t="inlineStr">
        <is>
          <t>Capital Stock, Long-Term Debt, and Other Securities [Abstract]</t>
        </is>
      </c>
      <c r="B47" s="4" t="inlineStr">
        <is>
          <t xml:space="preserve"> </t>
        </is>
      </c>
    </row>
    <row r="48">
      <c r="A48" s="4" t="inlineStr">
        <is>
          <t>Outstanding Security, Held [Shares] | shares</t>
        </is>
      </c>
      <c r="B48" s="7" t="n">
        <v>1000</v>
      </c>
    </row>
    <row r="49"/>
    <row r="50">
      <c r="A50" s="4" t="inlineStr">
        <is>
          <t>[1] The Fund commenced operations on September 11, 2023. See Note 1 in the accompanying notes to consolidated financial statements. Calculated by subtracting the Fund’s total liabilities (not including borrowings) from the Fund’s total assets and dividing this by the total number of senior indebtedness units, where one unit equals $1,000 of senior indebtedness.</t>
        </is>
      </c>
    </row>
  </sheetData>
  <mergeCells count="5">
    <mergeCell ref="A1:A2"/>
    <mergeCell ref="B1:C1"/>
    <mergeCell ref="B2:C2"/>
    <mergeCell ref="A49:C49"/>
    <mergeCell ref="A50:C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7:47:43Z</dcterms:created>
  <dcterms:modified xmlns:dcterms="http://purl.org/dc/terms/" xmlns:xsi="http://www.w3.org/2001/XMLSchema-instance" xsi:type="dcterms:W3CDTF">2024-06-06T17:47:43Z</dcterms:modified>
</cp:coreProperties>
</file>